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3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847590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May 31,
		2022</t>
        </is>
      </c>
    </row>
    <row r="7">
      <c r="A7" s="4" t="inlineStr">
        <is>
          <t>Entity Registrant Name</t>
        </is>
      </c>
      <c r="B7" s="4" t="inlineStr">
        <is>
          <t>Bowman Consulting Group Ltd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71</t>
        </is>
      </c>
    </row>
    <row r="10">
      <c r="A10" s="4" t="inlineStr">
        <is>
          <t>Entity Tax Identification Number</t>
        </is>
      </c>
      <c r="B10" s="4" t="inlineStr">
        <is>
          <t>54-1762351</t>
        </is>
      </c>
    </row>
    <row r="11">
      <c r="A11" s="4" t="inlineStr">
        <is>
          <t>Entity Address, Address Line One</t>
        </is>
      </c>
      <c r="B11" s="4" t="inlineStr">
        <is>
          <t>12355 Sunrise Valley Drive</t>
        </is>
      </c>
    </row>
    <row r="12">
      <c r="A12" s="4" t="inlineStr">
        <is>
          <t>Entity Address, Address Line Two</t>
        </is>
      </c>
      <c r="B12" s="4" t="inlineStr">
        <is>
          <t>Suite 520</t>
        </is>
      </c>
    </row>
    <row r="13">
      <c r="A13" s="4" t="inlineStr">
        <is>
          <t>Entity Address, City or Town</t>
        </is>
      </c>
      <c r="B13" s="4" t="inlineStr">
        <is>
          <t>Rest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0191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464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BWM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Amendment Description</t>
        </is>
      </c>
      <c r="B27" s="4" t="inlineStr">
        <is>
          <t xml:space="preserve">This Form 8-K/A (the “Amendment”) amends the Current Report on Form 8-K filed by Bowman Consulting Group Ltd. (the “Company”) with the Securities and Exchange Commission (“SEC”) on June 7, 2022 (the “Original Form 8-K”).The Original Form 8-K reported that on May 31, 2022, Gary Bowman, the Chief Executive Officer, President, and Director of the Company entered into a stock trading plan pursuant to Rule 10b5-1 of the Securities Exchange Act of 1934, as amended (the “10b5-1 Plan”) and the Company’s insider trading policy. The 10b5-1 Plan relates to the sales of up to 30,000 shares of Company common stock, subject to the terms and conditions of the 10b5-1 Plan, during a 12-month period from September 2022 through August 2023. This Amendment is to provide certain additional information regarding the terms of the 10b5-1 which permits sales of up to 5,000 shares per month during the first six months, subject to a minimum price of $16.00 per share, with a rolling cumulative catch-up provision. As of May 11, 2022, Mr. Bowman beneficially owned approximately 2.7 million shares of the Company’s common stock; accordingly, the maximum number of shares that may be sold under the 10b-5-1 Plan represent approximately 1.1% of Mr. Bowman’s holdings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12:00:29Z</dcterms:created>
  <dcterms:modified xmlns:dcterms="http://purl.org/dc/terms/" xmlns:xsi="http://www.w3.org/2001/XMLSchema-instance" xsi:type="dcterms:W3CDTF">2022-06-10T12:00:29Z</dcterms:modified>
</cp:coreProperties>
</file>